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asis of Presentation" sheetId="6" state="visible" r:id="rId6"/>
    <sheet xmlns:r="http://schemas.openxmlformats.org/officeDocument/2006/relationships" name="Summary of Business" sheetId="7" state="visible" r:id="rId7"/>
    <sheet xmlns:r="http://schemas.openxmlformats.org/officeDocument/2006/relationships" name="Accounting Policies" sheetId="8" state="visible" r:id="rId8"/>
    <sheet xmlns:r="http://schemas.openxmlformats.org/officeDocument/2006/relationships" name="Inventories" sheetId="9" state="visible" r:id="rId9"/>
    <sheet xmlns:r="http://schemas.openxmlformats.org/officeDocument/2006/relationships" name="Net Income (Loss) Per Share" sheetId="10" state="visible" r:id="rId10"/>
    <sheet xmlns:r="http://schemas.openxmlformats.org/officeDocument/2006/relationships" name="Concentrations" sheetId="11" state="visible" r:id="rId11"/>
    <sheet xmlns:r="http://schemas.openxmlformats.org/officeDocument/2006/relationships" name="Segment Information" sheetId="12" state="visible" r:id="rId12"/>
    <sheet xmlns:r="http://schemas.openxmlformats.org/officeDocument/2006/relationships" name="Line-of-Credit" sheetId="13" state="visible" r:id="rId13"/>
    <sheet xmlns:r="http://schemas.openxmlformats.org/officeDocument/2006/relationships" name="Stock Option Grants" sheetId="14" state="visible" r:id="rId14"/>
    <sheet xmlns:r="http://schemas.openxmlformats.org/officeDocument/2006/relationships" name="Stock Option Exercise and Expir" sheetId="15" state="visible" r:id="rId15"/>
    <sheet xmlns:r="http://schemas.openxmlformats.org/officeDocument/2006/relationships" name="Commitments and Contingencies" sheetId="16" state="visible" r:id="rId16"/>
    <sheet xmlns:r="http://schemas.openxmlformats.org/officeDocument/2006/relationships" name="Accounting Policies (Policies)" sheetId="17" state="visible" r:id="rId17"/>
    <sheet xmlns:r="http://schemas.openxmlformats.org/officeDocument/2006/relationships" name="Inventories (Tables)" sheetId="18" state="visible" r:id="rId18"/>
    <sheet xmlns:r="http://schemas.openxmlformats.org/officeDocument/2006/relationships" name="Net Income (Loss) Per Share (Ta" sheetId="19" state="visible" r:id="rId19"/>
    <sheet xmlns:r="http://schemas.openxmlformats.org/officeDocument/2006/relationships" name="Segment Information (Tables)" sheetId="20" state="visible" r:id="rId20"/>
    <sheet xmlns:r="http://schemas.openxmlformats.org/officeDocument/2006/relationships" name="Accounting Policies (Details Na" sheetId="21" state="visible" r:id="rId21"/>
    <sheet xmlns:r="http://schemas.openxmlformats.org/officeDocument/2006/relationships" name="Inventories - Schedule of Inven" sheetId="22" state="visible" r:id="rId22"/>
    <sheet xmlns:r="http://schemas.openxmlformats.org/officeDocument/2006/relationships" name="Net Income (Loss) Per Share (De" sheetId="23" state="visible" r:id="rId23"/>
    <sheet xmlns:r="http://schemas.openxmlformats.org/officeDocument/2006/relationships" name="Net Income (Loss) Per Share - S" sheetId="24" state="visible" r:id="rId24"/>
    <sheet xmlns:r="http://schemas.openxmlformats.org/officeDocument/2006/relationships" name="Concentrations (Details Narrati" sheetId="25" state="visible" r:id="rId25"/>
    <sheet xmlns:r="http://schemas.openxmlformats.org/officeDocument/2006/relationships" name="Segment Information (Details Na" sheetId="26" state="visible" r:id="rId26"/>
    <sheet xmlns:r="http://schemas.openxmlformats.org/officeDocument/2006/relationships" name="Segment Information - Schedule " sheetId="27" state="visible" r:id="rId27"/>
    <sheet xmlns:r="http://schemas.openxmlformats.org/officeDocument/2006/relationships" name="Line-of-Credit (Details Narrati" sheetId="28" state="visible" r:id="rId28"/>
    <sheet xmlns:r="http://schemas.openxmlformats.org/officeDocument/2006/relationships" name="Stock Option Grants (Details Na" sheetId="29" state="visible" r:id="rId29"/>
    <sheet xmlns:r="http://schemas.openxmlformats.org/officeDocument/2006/relationships" name="Stock Option Exercise and Exp_2" sheetId="30" state="visible" r:id="rId30"/>
  </sheets>
  <definedNames/>
  <calcPr calcId="124519" fullCalcOnLoad="1"/>
</workbook>
</file>

<file path=xl/sharedStrings.xml><?xml version="1.0" encoding="utf-8"?>
<sst xmlns="http://schemas.openxmlformats.org/spreadsheetml/2006/main" uniqueCount="204">
  <si>
    <t>Document and Entity Information</t>
  </si>
  <si>
    <t>9 Months Ended</t>
  </si>
  <si>
    <t>Sep. 30, 2018shares</t>
  </si>
  <si>
    <t>Document And Entity Information</t>
  </si>
  <si>
    <t>Entity Registrant Name</t>
  </si>
  <si>
    <t>SIERRA MONITOR CORP /CA/</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SRMC</t>
  </si>
  <si>
    <t>Document Fiscal Period Focus</t>
  </si>
  <si>
    <t>Q3</t>
  </si>
  <si>
    <t>Document Fiscal Year Focus</t>
  </si>
  <si>
    <t>Condensed Balance Sheets - USD ($)</t>
  </si>
  <si>
    <t>Sep. 30, 2018</t>
  </si>
  <si>
    <t>Dec. 31, 2017</t>
  </si>
  <si>
    <t>Current assets:</t>
  </si>
  <si>
    <t>Cash</t>
  </si>
  <si>
    <t>Trade receivables, less allowance for doubtful accounts of approximately $68,000 and $75,000 at September 30, 2018 and December 31, 2017, respectively</t>
  </si>
  <si>
    <t>Inventories, net</t>
  </si>
  <si>
    <t>Prepaid expenses</t>
  </si>
  <si>
    <t>Income tax deposits</t>
  </si>
  <si>
    <t>Total current assets</t>
  </si>
  <si>
    <t>Property and equipment, net</t>
  </si>
  <si>
    <t>Deferred income taxes</t>
  </si>
  <si>
    <t>Other assets</t>
  </si>
  <si>
    <t>Total assets</t>
  </si>
  <si>
    <t>Current liabilities:</t>
  </si>
  <si>
    <t>Accounts payable</t>
  </si>
  <si>
    <t>Accrued compensation</t>
  </si>
  <si>
    <t>Other current liabilities</t>
  </si>
  <si>
    <t>Total current liabilities</t>
  </si>
  <si>
    <t>Total liabilities</t>
  </si>
  <si>
    <t>Commitments and contingencies</t>
  </si>
  <si>
    <t xml:space="preserve"> </t>
  </si>
  <si>
    <t>Shareholders' equity:</t>
  </si>
  <si>
    <t>Common stock, $0.001 par value; 20,000,000 shares authorized; 10,203,995 shares issued and outstanding at September 30, 2018 and December 31, 2017, respectively</t>
  </si>
  <si>
    <t>Additional paid-in capital</t>
  </si>
  <si>
    <t>Retained earnings</t>
  </si>
  <si>
    <t>Total shareholders' equity</t>
  </si>
  <si>
    <t>Total liabilities and shareholders' equity</t>
  </si>
  <si>
    <t>Condensed Balance Sheets (Parenthetical) - USD ($)</t>
  </si>
  <si>
    <t>Statement of Financial Position [Abstract]</t>
  </si>
  <si>
    <t>Allowance for doubtful accounts</t>
  </si>
  <si>
    <t>Common stock, par value</t>
  </si>
  <si>
    <t>Common stock, shares authorized</t>
  </si>
  <si>
    <t>Common stock, shares issued</t>
  </si>
  <si>
    <t>Common stock, shares outstanding</t>
  </si>
  <si>
    <t>Condensed Statements of Operations (Unaudited) - USD ($)</t>
  </si>
  <si>
    <t>3 Months Ended</t>
  </si>
  <si>
    <t>Sep. 30, 2017</t>
  </si>
  <si>
    <t>Income Statement [Abstract]</t>
  </si>
  <si>
    <t>Net sales</t>
  </si>
  <si>
    <t>Cost of goods sold</t>
  </si>
  <si>
    <t>Gross profit</t>
  </si>
  <si>
    <t>Operating expenses</t>
  </si>
  <si>
    <t>Research and development</t>
  </si>
  <si>
    <t>Selling and marketing</t>
  </si>
  <si>
    <t>General and administrative</t>
  </si>
  <si>
    <t>Non-recurring restructuring expense</t>
  </si>
  <si>
    <t>Total operating expenses</t>
  </si>
  <si>
    <t>Income (loss) from operations</t>
  </si>
  <si>
    <t>Other income</t>
  </si>
  <si>
    <t>Interest income</t>
  </si>
  <si>
    <t>Income (loss) before income taxes</t>
  </si>
  <si>
    <t>Income tax provision (benefit)</t>
  </si>
  <si>
    <t>Net income (loss)</t>
  </si>
  <si>
    <t>Net income (loss) available to common shareholders per common share</t>
  </si>
  <si>
    <t>Basic:</t>
  </si>
  <si>
    <t>Diluted:</t>
  </si>
  <si>
    <t>Weighted average number of common shares used in per share computations</t>
  </si>
  <si>
    <t>Condensed Statements of Cash Flows (Unaudited) - USD ($)</t>
  </si>
  <si>
    <t>Cash flows from operating activities:</t>
  </si>
  <si>
    <t>Adjustments to reconcile net income (loss) to net cash provided by operating activities:</t>
  </si>
  <si>
    <t>Depreciation and amortization</t>
  </si>
  <si>
    <t>Change in allowance for doubtful accounts</t>
  </si>
  <si>
    <t>Change in allowance for inventory losses</t>
  </si>
  <si>
    <t>Stock based compensation expense</t>
  </si>
  <si>
    <t>Changes in operating assets and liabilities:</t>
  </si>
  <si>
    <t>Trade receivables</t>
  </si>
  <si>
    <t>Inventories</t>
  </si>
  <si>
    <t>Net cash provided by operating activities</t>
  </si>
  <si>
    <t>Cash flows from investing activities:</t>
  </si>
  <si>
    <t>Purchase of property and equipment</t>
  </si>
  <si>
    <t>Net cash used in investing activities</t>
  </si>
  <si>
    <t>Cash flows from financing activities:</t>
  </si>
  <si>
    <t>Dividends</t>
  </si>
  <si>
    <t>Proceeds from exercise of stock options</t>
  </si>
  <si>
    <t>Net cash used in financing activities</t>
  </si>
  <si>
    <t>Net increase (decrease) in cash</t>
  </si>
  <si>
    <t>Cash at beginning of period</t>
  </si>
  <si>
    <t>Cash at end of period</t>
  </si>
  <si>
    <t>Supplemental cash flow information</t>
  </si>
  <si>
    <t>Cash paid for income taxes</t>
  </si>
  <si>
    <t>Basis of Presentation</t>
  </si>
  <si>
    <t>Organization, Consolidation and Presentation of Financial Statements [Abstract]</t>
  </si>
  <si>
    <t>Basis of Presentation The accompanying
unaudited interim condensed financial statements have been prepared by Sierra Monitor Corporation (the “Company”,
“Sierra Monitor”, “we” or “us”), pursuant to the rules and regulations of the Securities and
Exchange Commission (the “SEC”). Certain information and footnote disclosures normally included in financial statements
prepared in accordance with accounting principles generally accepted in the United States of America (“GAAP”) have
been omitted pursuant to such SEC rules and regulations; nevertheless, the Company believes that the disclosures are adequate
to make the information presented not misleading. Amounts related to disclosure of December 31, 2017 balances within these interim
condensed financial statements were derived from the audited 2018 financial statements and notes thereto. These financial statements
and the notes hereto should be read in conjunction with the financial statements and notes thereto included in the Company’s
Annual Report on Form 10-K for the year ended December 31, 2017, which was filed with the SEC on April 2, 2018. In the opinion
of the Company, all adjustments, including normal recurring adjustments necessary to present fairly the financial position, results
of operations, and cash flows of the Company for the interim period have been included. The results of operations for the interim
period are not necessarily indicative of the results for any subsequent interim period or for the full year.</t>
  </si>
  <si>
    <t>Summary of Business</t>
  </si>
  <si>
    <t>Summary of Business Founded in 1978,
Sierra Monitor Corporation (OTCQB:SRMC), is a provider of Industrial Internet of Things (IIoT) solutions that address the industrial
and commercial facilities management targeting facility automation and facility safety requirements, also referred to as “Connect”
and “Protect”. The Company’s
FieldServer family of protocol gateways, routers, and network explorers targets facility automation requirements, and is used by
original equipment manufacturers (“OEMs”) and system integrators to enable local and remote monitoring and control
of assets and facilities. The FieldServer family of products works with the SMC Cloud portal; a cloud-based service that registers
and manages FieldServer products, provides secure remote access to the local web-based applications that run on FieldServer products,
and integrates with third-party applications over REST APIs. With more than 200,000 installed gateways supporting over 140 protocols
such as BACnet, LonWorks, MODBUS, and XML in commercial and industrial facilities, FieldServer is the industry’s leading
multi-protocol gateway brand and is delivered in a variety of form factors appropriate to the asset being interfaced. The intellectual
property in FieldServer products is embodied in the proprietary embedded software that runs on a variety of customized hardware
platforms with different connectivity options such as Serial, Ethernet, Wi-Fi, or cellular. In addition to bridging data protocols
between various assets or devices within a facility, the embedded software includes value-added “fog” or “local
application” software for monitoring, logging, alarming, and trending local field data. Additionally, the embedded software
enables the assets or devices in the facility to securely connect to third-party clouds and to the Company’s own SMC Cloud
portal. The SMC Cloud portal is a proprietary, secure, and scalable Software-as-a-Service product and is developed and deployed
using the same core technologies and providers that are used by many of the world’s leading web sites and Internet-based
services. The Company’s
Flame and Gas (F&amp;G) detection solutions target facility safety requirements and are used by industrial and commercial facilities
managers to protect their personnel and assets. The motivation for installing gas detection systems is driven, in part, by industrial
safety professionals guided by the United States Occupational Safety and Health Administration, state and local governing bodies,
insurance companies and various industry rule-making bodies. The solution consists of proprietary system hardware that runs embedded
controller and gateway software, detector modules that sense the presence of various toxic and combustible gases and flames, connectivity
between the modules and the controller, and a user interface and applications that a facility manager can interact with, either
locally on site or remotely over the Internet. The complex software embedded in the various products facilitates system-wide functions
such as calibration, alarm detection, notification, and mitigation. The controller software also includes local web-based applications
that simplify management of the complete solution and a gateway to integrate the flame and gas detection solution with the facility’s
local supervisory system or to the Company’s SMC Cloud portal. With more than 100,000 detector modules sold, our flame and
gas detection solutions are deployed in a variety of facilities, such as oil, gas and chemical processing plants, wastewater treatment
facilities, alternate fuel vehicle maintenance garages and other sites where hazardous gases are used or produced. The Company’s
solutions are also sold to telecommunication companies and their suppliers to manage environmental and security conditions such
as temperature, gas, and smoke in remote structures such as local DSL distribution nodes and buildings at cell tower sites. The Company was
founded in 1978 and its common stock is quoted on the OTC Bulletin Board under the symbol “SRMC”.</t>
  </si>
  <si>
    <t>Accounting Policies</t>
  </si>
  <si>
    <t>Accounting Policies [Abstract]</t>
  </si>
  <si>
    <t>Accounting Policies
a) Revenue Recognition In May 2014, the
Financial Accounting Standards Board (“FASB”) issued ASU 2014-09, “Revenue from Contracts with Customers”
(Topic 606). ASC 606 requires the recognition of revenue when promised goods or services are transferred to customers in an amount
that reflects the considerations to which the entity expects to be entitled to in exchange for those goods or services. On January
1, 2018, the Company adopted ASC 606 by using the modified retrospective method. The comparative information has not been recast
and continues to be reported under the accounting standards in effect for those periods. The adoption did not have a material impact
to the nature and timing of its revenues, condensed statements of operations, condensed statements cash flows and condensed balance
sheets. The majority of the impact has been on sales returns and the impact has been deemed immaterial. The Company’s
revenues are derived from the sale of FieldServer products, FieldServer products services, Gas Detection and Environment Control
products, and Gas Detection and Environment Control products services. The Company accounts for a contract with a customer when
there’s approval and commitment from both parties, the rights of the parties are identified, payment terms are identified,
the contract has commercial substance and collectability of consideration is probable. The Company’s
revenue arrangements consist of multiple performance obligations including hardware, software, and services. Determining the stand-alone
selling price (“SSP”) and allocation of consideration from an arrangement to the individual performance obligations,
and the appropriate timing of revenue recognition are significant judgments with respect to these arrangements. The Company does
not provide credits, incentives or retroactive discounts, which may be required to be accounted for as variable consideration when
estimating the amount of revenue to be recognized. The Company from time to time provides a right of return to its customers and
the Company uses expected value method to estimate the potential value of the customer returns to reduce the transaction price.
The impact has been deemed to be immaterial, thus there is no disclosure related to sales returns, return on assets and refund
liability. When the Company’s
products and services are sold in bundled arrangements (e.g., hardware, software, and/or services), for bundled arrangements, the
Company accounts for individual products and services separately if they are distinct, that is, if a product or service is separately
identifiable from other items in the bundled package and if a customer can benefit from it on its own or with other resources that
are readily available to the customer. The consideration (including any discounts) is allocated between separate products or services
in a bundle based on their individual SSP. The SSP is determined based on observable prices at which the Company separately sells
the products and services. If an SSP is not directly observable, then the Company will estimate the SSP considering marketing conditions,
entity-specific factors, and information about the customer or class of customer that is reasonably available. The following is
a description of the principal activities from which the Company generates its revenues: Gas Detection and Environment
Control Products Gas Detection and
Environment Control Products are sold as off-the-shelf products with prices fixed at the time of order. Orders delivered to the
Company by phone, fax, mail or email are considered valid purchase orders and once accepted by the Company are deemed to be the
final understanding between us and our customer as to the specific nature and terms of the agreed-upon sale transaction. The creditworthiness
of customers is assessed prior to the Company accepting a customer’s first order. Additionally, international customers and
customers who have developed a history of payment problems are generally required to prepay or pay through a letter-of-credit.
Revenue is recognized at a point in time when control of the product is transferred to the customer, generally occurring upon the
shipment or delivery dependent upon the terms of the underlying contract when (a) for FOB factory orders they leave our shipping
dock or (b) for FOB customer dock orders upon confirmation of delivery. Gas Detection and Environment
Control Services Gas detection and
environment control services consist of field service orders (technical support) and training, which are provided separately from
product orders. Orders are accepted in the same forms as discussed for Gas Detection and Environment Control Products above with
hourly prices fixed at the time of order. Revenue recognition occurs only when the service activity is completed. Such services
are provided to current and prior customers, and, as noted above, creditworthiness has generally already been assessed. In cases
where the probability of receiving payment is low, a credit card number is collected for immediate processing. Revenue is recognized
in the period the technical support and training are performed. FieldServer Products FieldServer products
are sold in the same manner as Gas Detection and Environment Control Products (as discussed above) except that the products contain
embedded software, which is integral to the operation of the device. The software embedded in FieldServer products includes two
items: (a) a compiled program containing (i) the basic operating system for FieldServer products, which is common to every unit,
and (ii) the correct set of protocol drivers based on the customer order (see FieldServer Services below for more information);
and (b) a configuration file that identifies and links each data point as identified by the customer. The Company determined that
the hardware, and the embedded software as defined above represent one performance obligation because the hardware is dependent
upon and highly interrelated with the embedded software, and without which the hardware can’t operate. Generally, the software
included in each sale does not require significant production, modification or customization and, therefore, the Company recognizes
revenues at a point in time when control of the product is transferred to the customer generally occurring upon the shipment or
delivery of products (depending on shipping terms), as described in Gas Detection and Environment Control Products above. If the
software requires modification, refer to FieldServer Services for details. FieldServer Services FieldServer services
consist of orders for custom development of protocol drivers. Generally, customers place orders for FieldServer products concurrently
with their order for protocol drivers. However, if custom development of the protocol driver is required, the product order is
not processed until development of the protocol driver is complete. The driver development involves further research after receipt
of order, preparation of a scope document to be approved by the customer and then engineering time to write, test and release the
driver program. When development of the driver is complete the customer is notified and can proceed with a FieldServer product.
Revenues for protocol driver development are recognized at a point in time when the control of the product is transferred to the
customer generally occurring upon shipment or delivery of the related product that includes the developed protocol drivers (as
noted in FieldServer Products above). Discounts
and Allowances Discounts are applied
at time of order entry and sales are processed at net pricing. No allowances are offered to customers.
b) Recent Accounting Pronouncements Recent accounting
pronouncements discussed in the notes to the December 31, 2017 audited financial statements, filed previously with the SEC in our
Annual Report on Form 10-K on April 2, 2018, that are required to be adopted during the year ended December 31, 2018, did not have
or are not expected to have a significant impact on the Company’s 2018 financial statements. In February 2016,
the FASB issued ASU 2016-2, “Leases” (Topic 842), which is intended to improve financial reporting for lease transactions.
This ASU will require organizations that lease assets, such as real estate, airplanes and manufacturing equipment, to recognize
on their balance sheet the assets and liabilities for the rights to use those assets for the lease term and obligations to make
lease payments created by those leases that have terms of greater than 12 months. The recognition, measurement, and presentation
of expenses and cash flows arising from a lease by a lessee primarily will depend on its classification as finance or operating
lease. This ASU will also require disclosures to help investors and other financial statement users better understand the amount
and timing of cash flows arising from leases. These disclosures will include qualitative and quantitative requirements, providing
additional information about the amounts recorded in the financial statements. The ASU is effective for the Company for the year
ending December 31, 2019 and interim reporting periods within that year, and early adoption is permitted. Management has not yet
determined the effect of this ASU on the Company’s financial statements. The Company is currently evaluating the impact
of adopting the new lease accounting standards on its financial statements. The Company is in process of creating an inventory
of its leases where the Company may be a lessee to assess the potential impact to the Company’s financial statements upon
adoption of the new lease accounting standards.
c) Employee Stock-Based Compensation In April 2016 and
in May 2016, the Company’s Board of Directors and the Company’s shareholders, respectively, approved the Company’s
2016 Equity Incentive Plan (the “2016 Stock Plan”) and reserved a total of (i) 279,680 shares, plus (ii) 2,550,320
shares that remained available for issuance under the 2006 Stock Plan immediately prior to its expiration, plus (iii) any shares
subject to stock options or restricted stock granted under the 2006 Stock Plan that, on or after the date the 2016 Stock Plan became
effective, expired or otherwise terminated without having been exercised in full, or were forfeited to or repurchased by the Company,
with the maximum number of shares to be added to the 2016 Stock Plan pursuant to clauses (ii) and (iii) equal to 2,668,320. Options
granted under our 2006 Stock Plan and 2016 Stock Plan are at the fair market value of our common stock at the grant date, typically
vest ratably over four years, and expire ten years from the grant date. As of September 30, 2018, a total of 1,216,000 shares were
issued under the 2016 Stock Plan. All share-based
payments to employees (incentive stock options) are recognized in the financial statements based on their fair values at the date
of grant. The calculated fair value is recognized as expense (net of any capitalization) over the requisite service period, net
of estimated forfeitures, using the straight-line method. The Company considers many factors when estimating expected forfeitures,
including types of awards, employee class and historical experience. The modified prospective method of application requires compensation
expense to be recognized in the financial statements for all unvested stock options beginning in the quarter of award. The cost
is based on the grant date fair value of the stock option. Compensation expense recognized in future periods for share-based compensation
will be adjusted for the effects of estimated forfeitures. For the nine-month
periods ended September 30, 2018 and 2017, general and administrative expenses included stock-based compensation expense of $149,951
and $230,034, respectively, decreasing the Company’s income and increasing loss before provision for income taxes and net
income resulting from the recognition of compensation expense associated with employee stock options. There was no material impact
on the Company’s basic and diluted net loss per share as a result of recognizing the employee stock-based compensation expense.
The Company did not modify the terms of any previously granted stock options during the nine-month periods ended September 30,
2018 and 2017.
d) Subsequent Events Management has
evaluated events subsequent to September 30, 2018 through the date that the accompanying condensed financial statements were filed
with the Securities and Exchange Commission for transactions and other events which may require adjustment of and/or disclosure
in such financial statements.</t>
  </si>
  <si>
    <t>Inventory Disclosure [Abstract]</t>
  </si>
  <si>
    <t xml:space="preserve">Inventories A summary of inventories follows:
September 30, 2018 December 31, 2017
Raw materials $ 1,907,943 $ 1,517,932
Work-in-process 1,280,508 878,083
Materials at vendor 391,079 537,680
Finished goods 308,583 304,566
Less: Allowance for obsolescence reserve (118,190 ) (100,000 )
$ 3,769,923 $ 3,138,261 </t>
  </si>
  <si>
    <t>Net Income (Loss) Per Share</t>
  </si>
  <si>
    <t xml:space="preserve">Net Income (Loss) Per Share Basic earnings (loss)
per share (“EPS”) is computed using the weighted average number of common shares outstanding during the period. Diluted
EPS is computed using the weighted average number of common and dilutive potential common shares outstanding during the period.
Dilutive potential common shares consist of common shares issuable upon exercise of stock options using the treasury stock method.
No adjustments to earnings were made for purposes of per share calculations. At September 30,
2018, outstanding options to acquire 208,000 shares of common stock were not considered potentially dilutive common shares due
to the exercise price of such options being higher than the stock price used in the EPS calculation. At September 30, 2017, there
were no options to acquire shares of common stock that were considered potentially dilutive due to the net loss for the year-to-date
periods. The following is
a reconciliation of the shares used in the computation of basic and diluted EPS for the three and nine-month periods ended September
30, 2018 and 2017, respectively:
Three months ended September 30 Nine months ended September 30
2018 2017 2018 2017
Basic EPS – weighted-average number of common shares outstanding 10,203,995 10,181,553 10,203,995 10,179,886
Effect of dilutive potential common shares – stock options outstanding 486,750 - 508,864 -
Diluted EPS – weighted-average number of common shares and potential common shares outstanding 10,690,745 10,181,553 10,712,859 10,179,886 </t>
  </si>
  <si>
    <t>Concentrations</t>
  </si>
  <si>
    <t>Risks and Uncertainties [Abstract]</t>
  </si>
  <si>
    <t>Concentrations No customers made
up more than 10% of accounts receivable at September 30, 2018 but one customer made up more than 10% of accounts receivable at
December 31, 2017. No customer made up more than 10% of net sales for each of the three or the nine-month periods ended September
30, 2018 and September 30, 2017. The Company currently
maintains substantially all of its day to day operating cash with a major financial institution. At times, cash balances may be
in excess of the amounts insured by the Federal Deposit Insurance Corporation. Cash balances of approximately $3,254,000 and $2,830,000
were in excess of such insured amounts at September 30, 2018 and December 31, 2017, respectively.</t>
  </si>
  <si>
    <t>Segment Information</t>
  </si>
  <si>
    <t>Segment Reporting [Abstract]</t>
  </si>
  <si>
    <t xml:space="preserve">Segment Information The Company operates
in a single business segment, industrial instrumentation. The Company’s chief operating decision maker, the Chief Executive
Officer (“CEO”), evaluates the performance of the Company and makes operating decisions based on financial data consistent
with the presentation in the accompanying unaudited condensed financial statements. In addition, the
CEO reviewed the following information on revenues by product category for the following periods:
Three months ended September 30, Nine months ended September 30,
2018 2017 2018 2017
Instrumentation $ 2,812,963 $ 2,536,492 $ 8,115,944 $ 6,905,503
FieldServers 3,181,271 2,640,707 8,579,904 7,634,306
$ 5,994,234 $ 5,177,199 $ 16,695,848 14,539,809 </t>
  </si>
  <si>
    <t>Line-of-Credit</t>
  </si>
  <si>
    <t>Debt Disclosure [Abstract]</t>
  </si>
  <si>
    <t>Line-of-Credit The Company maintains
a line of credit with its commercial bank in the maximum amount of $2,000,000. No borrowings have been made under the Company’s
line of credit during the first nine months of fiscal year 2018 and there were no outstanding balances at September 30, 2018 and
December 31, 2017. As of September 30, 2018, the Company was in compliance with the financial covenants to which it is subject
under the line of credit.</t>
  </si>
  <si>
    <t>Stock Option Grants</t>
  </si>
  <si>
    <t>Stock Option Grants A total of 362,000
options with a fair value of $239,578 were granted during the three-month period ended September 30, 2018, and 403,000 options
with a fair value of $266,802 were granted during the nine-month period ended September 30, 2018. No options were granted during
the three-month period ended September 30, 2017. However, 238,000 options with a fair value of $162,554 were granted during the
nine-month period ended September 30, 2017.</t>
  </si>
  <si>
    <t>Stock Option Exercise and Expiration</t>
  </si>
  <si>
    <t>Stock Option Exercise And Expiration</t>
  </si>
  <si>
    <t>Stock Option Exercise and Expiration No options were
exercised in the three and nine-month period ended September 30, 2018. During the same periods, 10,000 and 11,000 options expired,
respectively. In the nine-month periods ended September 30, 2017, 10,002 shares of common stock were issued as a result of stock
option exercises. During the same periods, 1,103,000 and 1,106,000 options expired, respectively.</t>
  </si>
  <si>
    <t>Commitments and Contingencies</t>
  </si>
  <si>
    <t>Commitments and Contingencies Disclosure [Abstract]</t>
  </si>
  <si>
    <t>Commitments and Contingencies From time to time,
the Company is subject to legal proceedings and claims that arise in the normal course of business. While the outcome of these
proceedings and claims cannot be predicted, we currently are not a party to any legal proceedings, the adverse outcome of which,
in management’s opinion, individually or in the aggregate, is expected to have a material adverse effect on the Company’s
financial position or results of operations.</t>
  </si>
  <si>
    <t>Accounting Policies (Policies)</t>
  </si>
  <si>
    <t>Revenue Recognition</t>
  </si>
  <si>
    <t>a) Revenue Recognition In May 2014, the
Financial Accounting Standards Board (“FASB”) issued ASU 2014-09, “Revenue from Contracts with Customers”
(Topic 606). ASC 606 requires the recognition of revenue when promised goods or services are transferred to customers in an amount
that reflects the considerations to which the entity expects to be entitled to in exchange for those goods or services. On January
1, 2018, the Company adopted ASC 606 by using the modified retrospective method. The comparative information has not been recast
and continues to be reported under the accounting standards in effect for those periods. The adoption did not have a material impact
to the nature and timing of its revenues, condensed statements of operations, condensed statements cash flows and condensed balance
sheets. The majority of the impact has been on sales returns and the impact has been deemed immaterial. The Company’s
revenues are derived from the sale of FieldServer products, FieldServer products services, Gas Detection and Environment Control
products, and Gas Detection and Environment Control products services. The Company accounts for a contract with a customer when
there’s approval and commitment from both parties, the rights of the parties are identified, payment terms are identified,
the contract has commercial substance and collectability of consideration is probable. The Company’s
revenue arrangements consist of multiple performance obligations including hardware, software, and services. Determining the stand-alone
selling price (“SSP”) and allocation of consideration from an arrangement to the individual performance obligations,
and the appropriate timing of revenue recognition are significant judgments with respect to these arrangements. The Company does
not provide credits, incentives or retroactive discounts, which may be required to be accounted for as variable consideration when
estimating the amount of revenue to be recognized. The Company from time to time provides a right of return to its customers and
the Company uses expected value method to estimate the potential value of the customer returns to reduce the transaction price.
The impact has been deemed to be immaterial, thus there is no disclosure related to sales returns, return on assets and refund
liability. When the Company’s
products and services are sold in bundled arrangements (e.g., hardware, software, and/or services), for bundled arrangements, the
Company accounts for individual products and services separately if they are distinct, that is, if a product or service is separately
identifiable from other items in the bundled package and if a customer can benefit from it on its own or with other resources that
are readily available to the customer. The consideration (including any discounts) is allocated between separate products or services
in a bundle based on their individual SSP. The SSP is determined based on observable prices at which the Company separately sells
the products and services. If an SSP is not directly observable, then the Company will estimate the SSP considering marketing conditions,
entity-specific factors, and information about the customer or class of customer that is reasonably available. The following is
a description of the principal activities from which the Company generates its revenues: Gas Detection and Environment
Control Products Gas Detection and
Environment Control Products are sold as off-the-shelf products with prices fixed at the time of order. Orders delivered to the
Company by phone, fax, mail or email are considered valid purchase orders and once accepted by the Company are deemed to be the
final understanding between us and our customer as to the specific nature and terms of the agreed-upon sale transaction. The creditworthiness
of customers is assessed prior to the Company accepting a customer’s first order. Additionally, international customers and
customers who have developed a history of payment problems are generally required to prepay or pay through a letter-of-credit.
Revenue is recognized at a point in time when control of the product is transferred to the customer, generally occurring upon the
shipment or delivery dependent upon the terms of the underlying contract when (a) for FOB factory orders they leave our shipping
dock or (b) for FOB customer dock orders upon confirmation of delivery. Gas Detection and Environment
Control Services Gas detection and
environment control services consist of field service orders (technical support) and training, which are provided separately from
product orders. Orders are accepted in the same forms as discussed for Gas Detection and Environment Control Products above with
hourly prices fixed at the time of order. Revenue recognition occurs only when the service activity is completed. Such services
are provided to current and prior customers, and, as noted above, creditworthiness has generally already been assessed. In cases
where the probability of receiving payment is low, a credit card number is collected for immediate processing. Revenue is recognized
in the period the technical support and training are performed. FieldServer Products FieldServer products
are sold in the same manner as Gas Detection and Environment Control Products (as discussed above) except that the products contain
embedded software, which is integral to the operation of the device. The software embedded in FieldServer products includes two
items: (a) a compiled program containing (i) the basic operating system for FieldServer products, which is common to every unit,
and (ii) the correct set of protocol drivers based on the customer order (see FieldServer Services below for more information);
and (b) a configuration file that identifies and links each data point as identified by the customer. The Company determined that
the hardware, and the embedded software as defined above represent one performance obligation because the hardware is dependent
upon and highly interrelated with the embedded software, and without which the hardware can’t operate. Generally, the software
included in each sale does not require significant production, modification or customization and, therefore, the Company recognizes
revenues at a point in time when control of the product is transferred to the customer generally occurring upon the shipment or
delivery of products (depending on shipping terms), as described in Gas Detection and Environment Control Products above. If the
software requires modification, refer to FieldServer Services for details. FieldServer Services FieldServer services
consist of orders for custom development of protocol drivers. Generally, customers place orders for FieldServer products concurrently
with their order for protocol drivers. However, if custom development of the protocol driver is required, the product order is
not processed until development of the protocol driver is complete. The driver development involves further research after receipt
of order, preparation of a scope document to be approved by the customer and then engineering time to write, test and release the
driver program. When development of the driver is complete the customer is notified and can proceed with a FieldServer product.
Revenues for protocol driver development are recognized at a point in time when the control of the product is transferred to the
customer generally occurring upon shipment or delivery of the related product that includes the developed protocol drivers (as
noted in FieldServer Products above). Discounts
and Allowances Discounts are applied
at time of order entry and sales are processed at net pricing. No allowances are offered to customers.</t>
  </si>
  <si>
    <t>Recent Accounting Pronouncements</t>
  </si>
  <si>
    <t>b) Recent Accounting Pronouncements Recent accounting
pronouncements discussed in the notes to the December 31, 2017 audited financial statements, filed previously with the SEC in our
Annual Report on Form 10-K on April 2, 2018, that are required to be adopted during the year ended December 31, 2018, did not have
or are not expected to have a significant impact on the Company’s 2018 financial statements. In February 2016,
the FASB issued ASU 2016-2, “Leases” (Topic 842), which is intended to improve financial reporting for lease transactions.
This ASU will require organizations that lease assets, such as real estate, airplanes and manufacturing equipment, to recognize
on their balance sheet the assets and liabilities for the rights to use those assets for the lease term and obligations to make
lease payments created by those leases that have terms of greater than 12 months. The recognition, measurement, and presentation
of expenses and cash flows arising from a lease by a lessee primarily will depend on its classification as finance or operating
lease. This ASU will also require disclosures to help investors and other financial statement users better understand the amount
and timing of cash flows arising from leases. These disclosures will include qualitative and quantitative requirements, providing
additional information about the amounts recorded in the financial statements. The ASU is effective for the Company for the year
ending December 31, 2019 and interim reporting periods within that year, and early adoption is permitted. Management has not yet
determined the effect of this ASU on the Company’s financial statements. The Company is currently evaluating the impact
of adopting the new lease accounting standards on its financial statements. The Company is in process of creating an inventory
of its leases where the Company may be a lessee to assess the potential impact to the Company’s financial statements upon
adoption of the new lease accounting standards.</t>
  </si>
  <si>
    <t>Employee Stock-Based Compensation</t>
  </si>
  <si>
    <t>c) Employee Stock-Based Compensation In April 2016 and
in May 2016, the Company’s Board of Directors and the Company’s shareholders, respectively, approved the Company’s
2016 Equity Incentive Plan (the “2016 Stock Plan”) and reserved a total of (i) 279,680 shares, plus (ii) 2,550,320
shares that remained available for issuance under the 2006 Stock Plan immediately prior to its expiration, plus (iii) any shares
subject to stock options or restricted stock granted under the 2006 Stock Plan that, on or after the date the 2016 Stock Plan became
effective, expired or otherwise terminated without having been exercised in full, or were forfeited to or repurchased by the Company,
with the maximum number of shares to be added to the 2016 Stock Plan pursuant to clauses (ii) and (iii) equal to 2,668,320. Options
granted under our 2006 Stock Plan and 2016 Stock Plan are at the fair market value of our common stock at the grant date, typically
vest ratably over four years, and expire ten years from the grant date. As of September 30, 2018, a total of 1,216,000 shares were
issued under the 2016 Stock Plan. All share-based
payments to employees (incentive stock options) are recognized in the financial statements based on their fair values at the date
of grant. The calculated fair value is recognized as expense (net of any capitalization) over the requisite service period, net
of estimated forfeitures, using the straight-line method. The Company considers many factors when estimating expected forfeitures,
including types of awards, employee class and historical experience. The modified prospective method of application requires compensation
expense to be recognized in the financial statements for all unvested stock options beginning in the quarter of award. The cost
is based on the grant date fair value of the stock option. Compensation expense recognized in future periods for share-based compensation
will be adjusted for the effects of estimated forfeitures. For the nine-month
periods ended September 30, 2018 and 2017, general and administrative expenses included stock-based compensation expense of $149,951
and $230,034, respectively, decreasing the Company’s income and increasing loss before provision for income taxes and net
income resulting from the recognition of compensation expense associated with employee stock options. There was no material impact
on the Company’s basic and diluted net loss per share as a result of recognizing the employee stock-based compensation expense.
The Company did not modify the terms of any previously granted stock options during the nine-month periods ended September 30,
2018 and 2017.</t>
  </si>
  <si>
    <t>Subsequent Events</t>
  </si>
  <si>
    <t>d) Subsequent Events Management has
evaluated events subsequent to September 30, 2018 through the date that the accompanying condensed financial statements were filed
with the Securities and Exchange Commission for transactions and other events which may require adjustment of and/or disclosure
in such financial statements.</t>
  </si>
  <si>
    <t>Inventories (Tables)</t>
  </si>
  <si>
    <t>Schedule of Inventories</t>
  </si>
  <si>
    <t xml:space="preserve">A summary of inventories follows:
September 30, 2018 December 31, 2017
Raw materials $ 1,907,943 $ 1,517,932
Work-in-process 1,280,508 878,083
Materials at vendor 391,079 537,680
Finished goods 308,583 304,566
Less: Allowance for obsolescence reserve (118,190 ) (100,000 )
$ 3,769,923 $ 3,138,261 </t>
  </si>
  <si>
    <t>Net Income (Loss) Per Share (Tables)</t>
  </si>
  <si>
    <t>Schedule of Earnings Per Share, Basic and Diluted</t>
  </si>
  <si>
    <t xml:space="preserve">The following is
a reconciliation of the shares used in the computation of basic and diluted EPS for the three and nine-month periods ended September
30, 2018 and 2017, respectively:
Three months ended September 30 Nine months ended September 30
2018 2017 2018 2017
Basic EPS – weighted-average number of common shares outstanding 10,203,995 10,181,553 10,203,995 10,179,886
Effect of dilutive potential common shares – stock options outstanding 486,750 - 508,864 -
Diluted EPS – weighted-average number of common shares and potential common shares outstanding 10,690,745 10,181,553 10,712,859 10,179,886 </t>
  </si>
  <si>
    <t>Segment Information (Tables)</t>
  </si>
  <si>
    <t>Schedule of Product Information</t>
  </si>
  <si>
    <t xml:space="preserve">In addition, the
CEO reviewed the following information on revenues by product category for the following periods:
Three months ended September 30, Nine months ended September 30,
2018 2017 2018 2017
Instrumentation $ 2,812,963 $ 2,536,492 $ 8,115,944 $ 6,905,503
FieldServers 3,181,271 2,640,707 8,579,904 7,634,306
$ 5,994,234 $ 5,177,199 $ 16,695,848 14,539,809 </t>
  </si>
  <si>
    <t>Accounting Policies (Details Narrative) - USD ($)</t>
  </si>
  <si>
    <t>May 31, 2016</t>
  </si>
  <si>
    <t>Apr. 30, 2016</t>
  </si>
  <si>
    <t>Jun. 30, 2018</t>
  </si>
  <si>
    <t>Share-based compensation</t>
  </si>
  <si>
    <t>2016 Equity Incentive Plan [Member]</t>
  </si>
  <si>
    <t>Number of capital shares reserved for future issuance</t>
  </si>
  <si>
    <t>Number of shares available for grant</t>
  </si>
  <si>
    <t>Maximum number of shares authorized</t>
  </si>
  <si>
    <t>Share-based compensation expiration period</t>
  </si>
  <si>
    <t>10 years</t>
  </si>
  <si>
    <t>2006 Stock Plan [Member]</t>
  </si>
  <si>
    <t>Share-based compensation vesting period</t>
  </si>
  <si>
    <t>4 years</t>
  </si>
  <si>
    <t>Inventories - Schedule of Inventories (Details) - USD ($)</t>
  </si>
  <si>
    <t>Raw materials</t>
  </si>
  <si>
    <t>Work-in-process</t>
  </si>
  <si>
    <t>Materials at vendor</t>
  </si>
  <si>
    <t>Finished goods</t>
  </si>
  <si>
    <t>Less: Allowance for obsolescence reserve</t>
  </si>
  <si>
    <t>Net Income (Loss) Per Share (Details Narrative)</t>
  </si>
  <si>
    <t>Number of outstanding options to acquire common stock</t>
  </si>
  <si>
    <t>Net Income (Loss) Per Share - Schedule of Earnings Per Share, Basic and Diluted (Details) - shares</t>
  </si>
  <si>
    <t>Basic EPS - weighted-average number of common shares outstanding</t>
  </si>
  <si>
    <t>Effect of dilutive potential common shares - stock options outstanding</t>
  </si>
  <si>
    <t>Diluted EPS - weighted-average number of common shares and potential common shares outstanding</t>
  </si>
  <si>
    <t>Concentrations (Details Narrative) - USD ($)</t>
  </si>
  <si>
    <t>12 Months Ended</t>
  </si>
  <si>
    <t>Cash uninsured amount</t>
  </si>
  <si>
    <t>No Customers [Member] | Accounts Receivable [Member]</t>
  </si>
  <si>
    <t>Concentrations risk percentage</t>
  </si>
  <si>
    <t>10.00%</t>
  </si>
  <si>
    <t>No Customers [Member] | Sales [Member]</t>
  </si>
  <si>
    <t>One Customers [Member] | Accounts Receivable [Member]</t>
  </si>
  <si>
    <t>Segment Information (Details Narrative)</t>
  </si>
  <si>
    <t>Sep. 30, 2018Segment</t>
  </si>
  <si>
    <t>Number of business segment</t>
  </si>
  <si>
    <t>Segment Information - Schedule of Product Information (Details) - USD ($)</t>
  </si>
  <si>
    <t>Instrumentation [Member]</t>
  </si>
  <si>
    <t>Field Servers [Member]</t>
  </si>
  <si>
    <t>Line-of-Credit (Details Narrative) - USD ($)</t>
  </si>
  <si>
    <t>Line of credit facility, maximum borrowing capacity</t>
  </si>
  <si>
    <t>Long-term line of credit</t>
  </si>
  <si>
    <t>Stock Option Grants (Details Narrative) - USD ($)</t>
  </si>
  <si>
    <t>Share-based compensation arrangement by share-based payment award, options, granted</t>
  </si>
  <si>
    <t>Share-based compensation option granted, fair value</t>
  </si>
  <si>
    <t>Stock Option Exercise and Expiration (Details Narrative) - shares</t>
  </si>
  <si>
    <t>Number of share options exercised during period</t>
  </si>
  <si>
    <t>Number of share options expiration during perio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5"/>
  </cols>
  <sheetData>
    <row r="1" spans="1:2">
      <c r="A1" s="1" t="s">
        <v>0</v>
      </c>
      <c r="B1" s="2" t="s">
        <v>1</v>
      </c>
    </row>
    <row r="2" spans="1:2">
      <c r="B2" s="2" t="s">
        <v>2</v>
      </c>
    </row>
    <row r="3" spans="1:2">
      <c r="A3" s="3" t="s">
        <v>3</v>
      </c>
    </row>
    <row r="4" spans="1:2">
      <c r="A4" s="4" t="s">
        <v>4</v>
      </c>
      <c r="B4" s="4" t="s">
        <v>5</v>
      </c>
    </row>
    <row r="5" spans="1:2">
      <c r="A5" s="4" t="s">
        <v>6</v>
      </c>
      <c r="B5" s="5" t="n">
        <v>100625</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2</v>
      </c>
    </row>
    <row r="13" spans="1:2">
      <c r="A13" s="4" t="s">
        <v>20</v>
      </c>
      <c r="B13" s="4" t="s">
        <v>12</v>
      </c>
    </row>
    <row r="14" spans="1:2">
      <c r="A14" s="4" t="s">
        <v>21</v>
      </c>
      <c r="B14" s="5" t="n">
        <v>10203995</v>
      </c>
    </row>
    <row r="15" spans="1:2">
      <c r="A15" s="4" t="s">
        <v>22</v>
      </c>
      <c r="B15" s="4" t="s">
        <v>23</v>
      </c>
    </row>
    <row r="16" spans="1:2">
      <c r="A16" s="4" t="s">
        <v>24</v>
      </c>
      <c r="B16" s="6" t="s">
        <v>25</v>
      </c>
    </row>
    <row r="17" spans="1:2">
      <c r="A17" s="4" t="s">
        <v>26</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18</v>
      </c>
      <c r="B1" s="2" t="s">
        <v>1</v>
      </c>
    </row>
    <row r="2" spans="1:2">
      <c r="B2" s="2" t="s">
        <v>28</v>
      </c>
    </row>
    <row r="3" spans="1:2">
      <c r="A3" s="3" t="s">
        <v>81</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0</v>
      </c>
      <c r="B1" s="2" t="s">
        <v>1</v>
      </c>
    </row>
    <row r="2" spans="1:2">
      <c r="B2" s="2" t="s">
        <v>28</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3</v>
      </c>
      <c r="B1" s="2" t="s">
        <v>1</v>
      </c>
    </row>
    <row r="2" spans="1:2">
      <c r="B2" s="2" t="s">
        <v>28</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8</v>
      </c>
    </row>
    <row r="3" spans="1:2">
      <c r="A3" s="3" t="s">
        <v>127</v>
      </c>
    </row>
    <row r="4" spans="1:2">
      <c r="A4" s="4" t="s">
        <v>126</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9</v>
      </c>
      <c r="B1" s="2" t="s">
        <v>1</v>
      </c>
    </row>
    <row r="2" spans="1:2">
      <c r="B2" s="2" t="s">
        <v>28</v>
      </c>
    </row>
    <row r="3" spans="1:2">
      <c r="A3" s="3" t="s">
        <v>129</v>
      </c>
    </row>
    <row r="4" spans="1:2">
      <c r="A4" s="4" t="s">
        <v>129</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1</v>
      </c>
      <c r="B1" s="2" t="s">
        <v>1</v>
      </c>
    </row>
    <row r="2" spans="1:2">
      <c r="B2" s="2" t="s">
        <v>28</v>
      </c>
    </row>
    <row r="3" spans="1:2">
      <c r="A3" s="3" t="s">
        <v>132</v>
      </c>
    </row>
    <row r="4" spans="1:2">
      <c r="A4" s="4" t="s">
        <v>131</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8</v>
      </c>
    </row>
    <row r="3" spans="1:2">
      <c r="A3" s="3" t="s">
        <v>135</v>
      </c>
    </row>
    <row r="4" spans="1:2">
      <c r="A4" s="4" t="s">
        <v>134</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8</v>
      </c>
    </row>
    <row r="3" spans="1:2">
      <c r="A3" s="3" t="s">
        <v>114</v>
      </c>
    </row>
    <row r="4" spans="1:2">
      <c r="A4" s="4" t="s">
        <v>138</v>
      </c>
      <c r="B4" s="4" t="s">
        <v>139</v>
      </c>
    </row>
    <row r="5" spans="1:2">
      <c r="A5" s="4" t="s">
        <v>140</v>
      </c>
      <c r="B5" s="4" t="s">
        <v>141</v>
      </c>
    </row>
    <row r="6" spans="1:2">
      <c r="A6" s="4" t="s">
        <v>142</v>
      </c>
      <c r="B6" s="4" t="s">
        <v>143</v>
      </c>
    </row>
    <row r="7" spans="1:2">
      <c r="A7" s="4" t="s">
        <v>144</v>
      </c>
      <c r="B7"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8</v>
      </c>
    </row>
    <row r="3" spans="1:2">
      <c r="A3" s="3" t="s">
        <v>116</v>
      </c>
    </row>
    <row r="4" spans="1:2">
      <c r="A4" s="4" t="s">
        <v>147</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9</v>
      </c>
      <c r="B1" s="2" t="s">
        <v>1</v>
      </c>
    </row>
    <row r="2" spans="1:2">
      <c r="B2" s="2" t="s">
        <v>28</v>
      </c>
    </row>
    <row r="3" spans="1:2">
      <c r="A3" s="3" t="s">
        <v>81</v>
      </c>
    </row>
    <row r="4" spans="1:2">
      <c r="A4" s="4" t="s">
        <v>150</v>
      </c>
      <c r="B4"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7" t="n">
        <v>3616985</v>
      </c>
      <c r="C3" s="7" t="n">
        <v>3191722</v>
      </c>
    </row>
    <row r="4" spans="1:3">
      <c r="A4" s="4" t="s">
        <v>32</v>
      </c>
      <c r="B4" s="5" t="n">
        <v>2929427</v>
      </c>
      <c r="C4" s="5" t="n">
        <v>3254681</v>
      </c>
    </row>
    <row r="5" spans="1:3">
      <c r="A5" s="4" t="s">
        <v>33</v>
      </c>
      <c r="B5" s="5" t="n">
        <v>3769923</v>
      </c>
      <c r="C5" s="5" t="n">
        <v>3138261</v>
      </c>
    </row>
    <row r="6" spans="1:3">
      <c r="A6" s="4" t="s">
        <v>34</v>
      </c>
      <c r="B6" s="5" t="n">
        <v>631939</v>
      </c>
      <c r="C6" s="5" t="n">
        <v>559368</v>
      </c>
    </row>
    <row r="7" spans="1:3">
      <c r="A7" s="4" t="s">
        <v>35</v>
      </c>
      <c r="B7" s="5" t="n">
        <v>29392</v>
      </c>
      <c r="C7" s="5" t="n">
        <v>44771</v>
      </c>
    </row>
    <row r="8" spans="1:3">
      <c r="A8" s="4" t="s">
        <v>36</v>
      </c>
      <c r="B8" s="5" t="n">
        <v>10977666</v>
      </c>
      <c r="C8" s="5" t="n">
        <v>10188803</v>
      </c>
    </row>
    <row r="9" spans="1:3">
      <c r="A9" s="4" t="s">
        <v>37</v>
      </c>
      <c r="B9" s="5" t="n">
        <v>307916</v>
      </c>
      <c r="C9" s="5" t="n">
        <v>252143</v>
      </c>
    </row>
    <row r="10" spans="1:3">
      <c r="A10" s="4" t="s">
        <v>38</v>
      </c>
      <c r="B10" s="5" t="n">
        <v>126323</v>
      </c>
      <c r="C10" s="5" t="n">
        <v>126323</v>
      </c>
    </row>
    <row r="11" spans="1:3">
      <c r="A11" s="4" t="s">
        <v>39</v>
      </c>
      <c r="B11" s="5" t="n">
        <v>82097</v>
      </c>
      <c r="C11" s="5" t="n">
        <v>83153</v>
      </c>
    </row>
    <row r="12" spans="1:3">
      <c r="A12" s="4" t="s">
        <v>40</v>
      </c>
      <c r="B12" s="5" t="n">
        <v>11494002</v>
      </c>
      <c r="C12" s="5" t="n">
        <v>10650422</v>
      </c>
    </row>
    <row r="13" spans="1:3">
      <c r="A13" s="3" t="s">
        <v>41</v>
      </c>
    </row>
    <row r="14" spans="1:3">
      <c r="A14" s="4" t="s">
        <v>42</v>
      </c>
      <c r="B14" s="5" t="n">
        <v>1312209</v>
      </c>
      <c r="C14" s="5" t="n">
        <v>976092</v>
      </c>
    </row>
    <row r="15" spans="1:3">
      <c r="A15" s="4" t="s">
        <v>43</v>
      </c>
      <c r="B15" s="5" t="n">
        <v>985469</v>
      </c>
      <c r="C15" s="5" t="n">
        <v>555714</v>
      </c>
    </row>
    <row r="16" spans="1:3">
      <c r="A16" s="4" t="s">
        <v>44</v>
      </c>
      <c r="B16" s="5" t="n">
        <v>122290</v>
      </c>
      <c r="C16" s="5" t="n">
        <v>199397</v>
      </c>
    </row>
    <row r="17" spans="1:3">
      <c r="A17" s="4" t="s">
        <v>45</v>
      </c>
      <c r="B17" s="5" t="n">
        <v>2419968</v>
      </c>
      <c r="C17" s="5" t="n">
        <v>1731203</v>
      </c>
    </row>
    <row r="18" spans="1:3">
      <c r="A18" s="4" t="s">
        <v>46</v>
      </c>
      <c r="B18" s="5" t="n">
        <v>2419968</v>
      </c>
      <c r="C18" s="5" t="n">
        <v>1731203</v>
      </c>
    </row>
    <row r="19" spans="1:3">
      <c r="A19" s="4" t="s">
        <v>47</v>
      </c>
      <c r="B19" s="4" t="s">
        <v>48</v>
      </c>
      <c r="C19" s="4" t="s">
        <v>48</v>
      </c>
    </row>
    <row r="20" spans="1:3">
      <c r="A20" s="3" t="s">
        <v>49</v>
      </c>
    </row>
    <row r="21" spans="1:3">
      <c r="A21" s="4" t="s">
        <v>50</v>
      </c>
      <c r="B21" s="5" t="n">
        <v>10204</v>
      </c>
      <c r="C21" s="5" t="n">
        <v>10204</v>
      </c>
    </row>
    <row r="22" spans="1:3">
      <c r="A22" s="4" t="s">
        <v>51</v>
      </c>
      <c r="B22" s="5" t="n">
        <v>4632354</v>
      </c>
      <c r="C22" s="5" t="n">
        <v>4482403</v>
      </c>
    </row>
    <row r="23" spans="1:3">
      <c r="A23" s="4" t="s">
        <v>52</v>
      </c>
      <c r="B23" s="5" t="n">
        <v>4431476</v>
      </c>
      <c r="C23" s="5" t="n">
        <v>4426612</v>
      </c>
    </row>
    <row r="24" spans="1:3">
      <c r="A24" s="4" t="s">
        <v>53</v>
      </c>
      <c r="B24" s="5" t="n">
        <v>9074034</v>
      </c>
      <c r="C24" s="5" t="n">
        <v>8919219</v>
      </c>
    </row>
    <row r="25" spans="1:3">
      <c r="A25" s="4" t="s">
        <v>54</v>
      </c>
      <c r="B25" s="7" t="n">
        <v>11494002</v>
      </c>
      <c r="C25" s="7" t="n">
        <v>106504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8</v>
      </c>
    </row>
    <row r="3" spans="1:2">
      <c r="A3" s="3" t="s">
        <v>124</v>
      </c>
    </row>
    <row r="4" spans="1:2">
      <c r="A4" s="4" t="s">
        <v>153</v>
      </c>
      <c r="B4" s="4"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4"/>
    <col customWidth="1" max="2" min="2" width="13"/>
    <col customWidth="1" max="3" min="3" width="14"/>
    <col customWidth="1" max="4" min="4" width="14"/>
    <col customWidth="1" max="5" min="5" width="14"/>
    <col customWidth="1" max="6" min="6" width="14"/>
  </cols>
  <sheetData>
    <row r="1" spans="1:6">
      <c r="A1" s="1" t="s">
        <v>155</v>
      </c>
      <c r="B1" s="2" t="s">
        <v>156</v>
      </c>
      <c r="C1" s="2" t="s">
        <v>157</v>
      </c>
      <c r="D1" s="2" t="s">
        <v>28</v>
      </c>
      <c r="E1" s="2" t="s">
        <v>64</v>
      </c>
      <c r="F1" s="2" t="s">
        <v>158</v>
      </c>
    </row>
    <row r="2" spans="1:6">
      <c r="A2" s="4" t="s">
        <v>159</v>
      </c>
      <c r="D2" s="7" t="n">
        <v>149951</v>
      </c>
      <c r="E2" s="7" t="n">
        <v>230034</v>
      </c>
    </row>
    <row r="3" spans="1:6">
      <c r="A3" s="4" t="s">
        <v>160</v>
      </c>
    </row>
    <row r="4" spans="1:6">
      <c r="A4" s="4" t="s">
        <v>161</v>
      </c>
      <c r="B4" s="5" t="n">
        <v>279680</v>
      </c>
      <c r="C4" s="5" t="n">
        <v>279680</v>
      </c>
    </row>
    <row r="5" spans="1:6">
      <c r="A5" s="4" t="s">
        <v>162</v>
      </c>
      <c r="B5" s="5" t="n">
        <v>2550320</v>
      </c>
      <c r="C5" s="5" t="n">
        <v>2550320</v>
      </c>
      <c r="F5" s="5" t="n">
        <v>1154000</v>
      </c>
    </row>
    <row r="6" spans="1:6">
      <c r="A6" s="4" t="s">
        <v>163</v>
      </c>
      <c r="B6" s="5" t="n">
        <v>2668320</v>
      </c>
      <c r="C6" s="5" t="n">
        <v>2668320</v>
      </c>
    </row>
    <row r="7" spans="1:6">
      <c r="A7" s="4" t="s">
        <v>164</v>
      </c>
      <c r="B7" s="4" t="s">
        <v>165</v>
      </c>
      <c r="C7" s="4" t="s">
        <v>165</v>
      </c>
    </row>
    <row r="8" spans="1:6">
      <c r="A8" s="4" t="s">
        <v>166</v>
      </c>
    </row>
    <row r="9" spans="1:6">
      <c r="A9" s="4" t="s">
        <v>167</v>
      </c>
      <c r="B9" s="4" t="s">
        <v>168</v>
      </c>
      <c r="C9" s="4" t="s">
        <v>16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69</v>
      </c>
      <c r="B1" s="2" t="s">
        <v>28</v>
      </c>
      <c r="C1" s="2" t="s">
        <v>29</v>
      </c>
    </row>
    <row r="2" spans="1:3">
      <c r="A2" s="3" t="s">
        <v>116</v>
      </c>
    </row>
    <row r="3" spans="1:3">
      <c r="A3" s="4" t="s">
        <v>170</v>
      </c>
      <c r="B3" s="7" t="n">
        <v>1907943</v>
      </c>
      <c r="C3" s="7" t="n">
        <v>1517932</v>
      </c>
    </row>
    <row r="4" spans="1:3">
      <c r="A4" s="4" t="s">
        <v>171</v>
      </c>
      <c r="B4" s="5" t="n">
        <v>1280508</v>
      </c>
      <c r="C4" s="5" t="n">
        <v>878083</v>
      </c>
    </row>
    <row r="5" spans="1:3">
      <c r="A5" s="4" t="s">
        <v>172</v>
      </c>
      <c r="B5" s="5" t="n">
        <v>391079</v>
      </c>
      <c r="C5" s="5" t="n">
        <v>537680</v>
      </c>
    </row>
    <row r="6" spans="1:3">
      <c r="A6" s="4" t="s">
        <v>173</v>
      </c>
      <c r="B6" s="5" t="n">
        <v>308583</v>
      </c>
      <c r="C6" s="5" t="n">
        <v>304566</v>
      </c>
    </row>
    <row r="7" spans="1:3">
      <c r="A7" s="4" t="s">
        <v>174</v>
      </c>
      <c r="B7" s="5" t="n">
        <v>-118190</v>
      </c>
      <c r="C7" s="5" t="n">
        <v>-100000</v>
      </c>
    </row>
    <row r="8" spans="1:3">
      <c r="A8" s="4" t="s">
        <v>33</v>
      </c>
      <c r="B8" s="7" t="n">
        <v>3769923</v>
      </c>
      <c r="C8" s="7" t="n">
        <v>313826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0"/>
  </cols>
  <sheetData>
    <row r="1" spans="1:2">
      <c r="A1" s="1" t="s">
        <v>175</v>
      </c>
      <c r="B1" s="2" t="s">
        <v>1</v>
      </c>
    </row>
    <row r="2" spans="1:2">
      <c r="B2" s="2" t="s">
        <v>2</v>
      </c>
    </row>
    <row r="3" spans="1:2">
      <c r="A3" s="3" t="s">
        <v>81</v>
      </c>
    </row>
    <row r="4" spans="1:2">
      <c r="A4" s="4" t="s">
        <v>176</v>
      </c>
      <c r="B4" s="5" t="n">
        <v>208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7</v>
      </c>
      <c r="B1" s="2" t="s">
        <v>63</v>
      </c>
      <c r="D1" s="2" t="s">
        <v>1</v>
      </c>
    </row>
    <row r="2" spans="1:5">
      <c r="B2" s="2" t="s">
        <v>28</v>
      </c>
      <c r="C2" s="2" t="s">
        <v>64</v>
      </c>
      <c r="D2" s="2" t="s">
        <v>28</v>
      </c>
      <c r="E2" s="2" t="s">
        <v>64</v>
      </c>
    </row>
    <row r="3" spans="1:5">
      <c r="A3" s="3" t="s">
        <v>81</v>
      </c>
    </row>
    <row r="4" spans="1:5">
      <c r="A4" s="4" t="s">
        <v>178</v>
      </c>
      <c r="B4" s="5" t="n">
        <v>10203995</v>
      </c>
      <c r="C4" s="5" t="n">
        <v>10181553</v>
      </c>
      <c r="D4" s="5" t="n">
        <v>10203995</v>
      </c>
      <c r="E4" s="5" t="n">
        <v>10179886</v>
      </c>
    </row>
    <row r="5" spans="1:5">
      <c r="A5" s="4" t="s">
        <v>179</v>
      </c>
      <c r="B5" s="5" t="n">
        <v>486750</v>
      </c>
      <c r="C5" s="4" t="s">
        <v>48</v>
      </c>
      <c r="D5" s="5" t="n">
        <v>508864</v>
      </c>
      <c r="E5" s="4" t="s">
        <v>48</v>
      </c>
    </row>
    <row r="6" spans="1:5">
      <c r="A6" s="4" t="s">
        <v>180</v>
      </c>
      <c r="B6" s="5" t="n">
        <v>10690745</v>
      </c>
      <c r="C6" s="5" t="n">
        <v>10181553</v>
      </c>
      <c r="D6" s="5" t="n">
        <v>10712859</v>
      </c>
      <c r="E6" s="5" t="n">
        <v>1017988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6"/>
  </cols>
  <sheetData>
    <row r="1" spans="1:6">
      <c r="A1" s="1" t="s">
        <v>181</v>
      </c>
      <c r="B1" s="2" t="s">
        <v>63</v>
      </c>
      <c r="D1" s="2" t="s">
        <v>1</v>
      </c>
      <c r="F1" s="2" t="s">
        <v>182</v>
      </c>
    </row>
    <row r="2" spans="1:6">
      <c r="B2" s="2" t="s">
        <v>28</v>
      </c>
      <c r="C2" s="2" t="s">
        <v>64</v>
      </c>
      <c r="D2" s="2" t="s">
        <v>28</v>
      </c>
      <c r="E2" s="2" t="s">
        <v>64</v>
      </c>
      <c r="F2" s="2" t="s">
        <v>29</v>
      </c>
    </row>
    <row r="3" spans="1:6">
      <c r="A3" s="4" t="s">
        <v>183</v>
      </c>
      <c r="B3" s="7" t="n">
        <v>3254000</v>
      </c>
      <c r="D3" s="7" t="n">
        <v>3254000</v>
      </c>
      <c r="F3" s="7" t="n">
        <v>2830000</v>
      </c>
    </row>
    <row r="4" spans="1:6">
      <c r="A4" s="4" t="s">
        <v>184</v>
      </c>
    </row>
    <row r="5" spans="1:6">
      <c r="A5" s="4" t="s">
        <v>185</v>
      </c>
      <c r="D5" s="4" t="s">
        <v>186</v>
      </c>
    </row>
    <row r="6" spans="1:6">
      <c r="A6" s="4" t="s">
        <v>187</v>
      </c>
    </row>
    <row r="7" spans="1:6">
      <c r="A7" s="4" t="s">
        <v>185</v>
      </c>
      <c r="B7" s="4" t="s">
        <v>186</v>
      </c>
      <c r="C7" s="4" t="s">
        <v>186</v>
      </c>
      <c r="D7" s="4" t="s">
        <v>186</v>
      </c>
      <c r="E7" s="4" t="s">
        <v>186</v>
      </c>
    </row>
    <row r="8" spans="1:6">
      <c r="A8" s="4" t="s">
        <v>188</v>
      </c>
    </row>
    <row r="9" spans="1:6">
      <c r="A9" s="4" t="s">
        <v>185</v>
      </c>
      <c r="F9" s="4" t="s">
        <v>18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189</v>
      </c>
      <c r="B1" s="2" t="s">
        <v>1</v>
      </c>
    </row>
    <row r="2" spans="1:2">
      <c r="B2" s="2" t="s">
        <v>190</v>
      </c>
    </row>
    <row r="3" spans="1:2">
      <c r="A3" s="3" t="s">
        <v>124</v>
      </c>
    </row>
    <row r="4" spans="1:2">
      <c r="A4" s="4" t="s">
        <v>191</v>
      </c>
      <c r="B4" s="5" t="n">
        <v>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92</v>
      </c>
      <c r="B1" s="2" t="s">
        <v>63</v>
      </c>
      <c r="D1" s="2" t="s">
        <v>1</v>
      </c>
    </row>
    <row r="2" spans="1:5">
      <c r="B2" s="2" t="s">
        <v>28</v>
      </c>
      <c r="C2" s="2" t="s">
        <v>64</v>
      </c>
      <c r="D2" s="2" t="s">
        <v>28</v>
      </c>
      <c r="E2" s="2" t="s">
        <v>64</v>
      </c>
    </row>
    <row r="3" spans="1:5">
      <c r="A3" s="4" t="s">
        <v>66</v>
      </c>
      <c r="B3" s="7" t="n">
        <v>5994234</v>
      </c>
      <c r="C3" s="7" t="n">
        <v>5177199</v>
      </c>
      <c r="D3" s="7" t="n">
        <v>16695848</v>
      </c>
      <c r="E3" s="7" t="n">
        <v>14539809</v>
      </c>
    </row>
    <row r="4" spans="1:5">
      <c r="A4" s="4" t="s">
        <v>193</v>
      </c>
    </row>
    <row r="5" spans="1:5">
      <c r="A5" s="4" t="s">
        <v>66</v>
      </c>
      <c r="B5" s="5" t="n">
        <v>2812963</v>
      </c>
      <c r="C5" s="5" t="n">
        <v>2536492</v>
      </c>
      <c r="D5" s="5" t="n">
        <v>8115944</v>
      </c>
      <c r="E5" s="5" t="n">
        <v>6905503</v>
      </c>
    </row>
    <row r="6" spans="1:5">
      <c r="A6" s="4" t="s">
        <v>194</v>
      </c>
    </row>
    <row r="7" spans="1:5">
      <c r="A7" s="4" t="s">
        <v>66</v>
      </c>
      <c r="B7" s="7" t="n">
        <v>3181271</v>
      </c>
      <c r="C7" s="7" t="n">
        <v>2640707</v>
      </c>
      <c r="D7" s="7" t="n">
        <v>8579904</v>
      </c>
      <c r="E7" s="7" t="n">
        <v>763430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95</v>
      </c>
      <c r="B1" s="2" t="s">
        <v>28</v>
      </c>
      <c r="C1" s="2" t="s">
        <v>29</v>
      </c>
    </row>
    <row r="2" spans="1:3">
      <c r="A2" s="3" t="s">
        <v>127</v>
      </c>
    </row>
    <row r="3" spans="1:3">
      <c r="A3" s="4" t="s">
        <v>196</v>
      </c>
      <c r="B3" s="7" t="n">
        <v>2000000</v>
      </c>
    </row>
    <row r="4" spans="1:3">
      <c r="A4" s="4" t="s">
        <v>197</v>
      </c>
      <c r="B4" s="4" t="s">
        <v>48</v>
      </c>
      <c r="C4" s="4" t="s">
        <v>4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8</v>
      </c>
      <c r="B1" s="2" t="s">
        <v>63</v>
      </c>
      <c r="D1" s="2" t="s">
        <v>1</v>
      </c>
    </row>
    <row r="2" spans="1:5">
      <c r="B2" s="2" t="s">
        <v>28</v>
      </c>
      <c r="C2" s="2" t="s">
        <v>64</v>
      </c>
      <c r="D2" s="2" t="s">
        <v>28</v>
      </c>
      <c r="E2" s="2" t="s">
        <v>64</v>
      </c>
    </row>
    <row r="3" spans="1:5">
      <c r="A3" s="3" t="s">
        <v>129</v>
      </c>
    </row>
    <row r="4" spans="1:5">
      <c r="A4" s="4" t="s">
        <v>199</v>
      </c>
      <c r="B4" s="5" t="n">
        <v>362000</v>
      </c>
      <c r="C4" s="4" t="s">
        <v>48</v>
      </c>
      <c r="D4" s="5" t="n">
        <v>403000</v>
      </c>
      <c r="E4" s="5" t="n">
        <v>238000</v>
      </c>
    </row>
    <row r="5" spans="1:5">
      <c r="A5" s="4" t="s">
        <v>200</v>
      </c>
      <c r="B5" s="7" t="n">
        <v>239578</v>
      </c>
      <c r="C5" s="4" t="s">
        <v>48</v>
      </c>
      <c r="D5" s="7" t="n">
        <v>266802</v>
      </c>
      <c r="E5" s="7" t="n">
        <v>16255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5</v>
      </c>
      <c r="B1" s="2" t="s">
        <v>28</v>
      </c>
      <c r="C1" s="2" t="s">
        <v>29</v>
      </c>
    </row>
    <row r="2" spans="1:3">
      <c r="A2" s="3" t="s">
        <v>56</v>
      </c>
    </row>
    <row r="3" spans="1:3">
      <c r="A3" s="4" t="s">
        <v>57</v>
      </c>
      <c r="B3" s="7" t="n">
        <v>68000</v>
      </c>
      <c r="C3" s="7" t="n">
        <v>75000</v>
      </c>
    </row>
    <row r="4" spans="1:3">
      <c r="A4" s="4" t="s">
        <v>58</v>
      </c>
      <c r="B4" s="8" t="n">
        <v>0.001</v>
      </c>
      <c r="C4" s="8" t="n">
        <v>0.001</v>
      </c>
    </row>
    <row r="5" spans="1:3">
      <c r="A5" s="4" t="s">
        <v>59</v>
      </c>
      <c r="B5" s="5" t="n">
        <v>20000000</v>
      </c>
      <c r="C5" s="5" t="n">
        <v>20000000</v>
      </c>
    </row>
    <row r="6" spans="1:3">
      <c r="A6" s="4" t="s">
        <v>60</v>
      </c>
      <c r="B6" s="5" t="n">
        <v>10203995</v>
      </c>
      <c r="C6" s="5" t="n">
        <v>10203995</v>
      </c>
    </row>
    <row r="7" spans="1:3">
      <c r="A7" s="4" t="s">
        <v>61</v>
      </c>
      <c r="B7" s="5" t="n">
        <v>10203995</v>
      </c>
      <c r="C7" s="5" t="n">
        <v>102039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01</v>
      </c>
      <c r="B1" s="2" t="s">
        <v>63</v>
      </c>
      <c r="D1" s="2" t="s">
        <v>1</v>
      </c>
    </row>
    <row r="2" spans="1:5">
      <c r="B2" s="2" t="s">
        <v>28</v>
      </c>
      <c r="C2" s="2" t="s">
        <v>64</v>
      </c>
      <c r="D2" s="2" t="s">
        <v>28</v>
      </c>
      <c r="E2" s="2" t="s">
        <v>64</v>
      </c>
    </row>
    <row r="3" spans="1:5">
      <c r="A3" s="3" t="s">
        <v>132</v>
      </c>
    </row>
    <row r="4" spans="1:5">
      <c r="A4" s="4" t="s">
        <v>202</v>
      </c>
      <c r="B4" s="4" t="s">
        <v>48</v>
      </c>
      <c r="D4" s="4" t="s">
        <v>48</v>
      </c>
      <c r="E4" s="5" t="n">
        <v>10002</v>
      </c>
    </row>
    <row r="5" spans="1:5">
      <c r="A5" s="4" t="s">
        <v>203</v>
      </c>
      <c r="B5" s="5" t="n">
        <v>10000</v>
      </c>
      <c r="C5" s="5" t="n">
        <v>1103000</v>
      </c>
      <c r="D5" s="5" t="n">
        <v>11000</v>
      </c>
      <c r="E5" s="5" t="n">
        <v>1106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2</v>
      </c>
      <c r="B1" s="2" t="s">
        <v>63</v>
      </c>
      <c r="D1" s="2" t="s">
        <v>1</v>
      </c>
    </row>
    <row r="2" spans="1:5">
      <c r="B2" s="2" t="s">
        <v>28</v>
      </c>
      <c r="C2" s="2" t="s">
        <v>64</v>
      </c>
      <c r="D2" s="2" t="s">
        <v>28</v>
      </c>
      <c r="E2" s="2" t="s">
        <v>64</v>
      </c>
    </row>
    <row r="3" spans="1:5">
      <c r="A3" s="3" t="s">
        <v>65</v>
      </c>
    </row>
    <row r="4" spans="1:5">
      <c r="A4" s="4" t="s">
        <v>66</v>
      </c>
      <c r="B4" s="7" t="n">
        <v>5994234</v>
      </c>
      <c r="C4" s="7" t="n">
        <v>5177199</v>
      </c>
      <c r="D4" s="7" t="n">
        <v>16695848</v>
      </c>
      <c r="E4" s="7" t="n">
        <v>14539809</v>
      </c>
    </row>
    <row r="5" spans="1:5">
      <c r="A5" s="4" t="s">
        <v>67</v>
      </c>
      <c r="B5" s="5" t="n">
        <v>2364604</v>
      </c>
      <c r="C5" s="5" t="n">
        <v>2072236</v>
      </c>
      <c r="D5" s="5" t="n">
        <v>6689875</v>
      </c>
      <c r="E5" s="5" t="n">
        <v>5913516</v>
      </c>
    </row>
    <row r="6" spans="1:5">
      <c r="A6" s="4" t="s">
        <v>68</v>
      </c>
      <c r="B6" s="5" t="n">
        <v>3629630</v>
      </c>
      <c r="C6" s="5" t="n">
        <v>3104963</v>
      </c>
      <c r="D6" s="5" t="n">
        <v>10005973</v>
      </c>
      <c r="E6" s="5" t="n">
        <v>8626293</v>
      </c>
    </row>
    <row r="7" spans="1:5">
      <c r="A7" s="3" t="s">
        <v>69</v>
      </c>
    </row>
    <row r="8" spans="1:5">
      <c r="A8" s="4" t="s">
        <v>70</v>
      </c>
      <c r="B8" s="5" t="n">
        <v>805359</v>
      </c>
      <c r="C8" s="5" t="n">
        <v>767550</v>
      </c>
      <c r="D8" s="5" t="n">
        <v>2371174</v>
      </c>
      <c r="E8" s="5" t="n">
        <v>2296058</v>
      </c>
    </row>
    <row r="9" spans="1:5">
      <c r="A9" s="4" t="s">
        <v>71</v>
      </c>
      <c r="B9" s="5" t="n">
        <v>1489880</v>
      </c>
      <c r="C9" s="5" t="n">
        <v>1225351</v>
      </c>
      <c r="D9" s="5" t="n">
        <v>4219636</v>
      </c>
      <c r="E9" s="5" t="n">
        <v>3840901</v>
      </c>
    </row>
    <row r="10" spans="1:5">
      <c r="A10" s="4" t="s">
        <v>72</v>
      </c>
      <c r="B10" s="5" t="n">
        <v>1013552</v>
      </c>
      <c r="C10" s="5" t="n">
        <v>743405</v>
      </c>
      <c r="D10" s="5" t="n">
        <v>2917058</v>
      </c>
      <c r="E10" s="5" t="n">
        <v>2355943</v>
      </c>
    </row>
    <row r="11" spans="1:5">
      <c r="A11" s="4" t="s">
        <v>73</v>
      </c>
      <c r="B11" s="4" t="s">
        <v>48</v>
      </c>
      <c r="C11" s="4" t="s">
        <v>48</v>
      </c>
      <c r="D11" s="4" t="s">
        <v>48</v>
      </c>
      <c r="E11" s="5" t="n">
        <v>580425</v>
      </c>
    </row>
    <row r="12" spans="1:5">
      <c r="A12" s="4" t="s">
        <v>74</v>
      </c>
      <c r="B12" s="5" t="n">
        <v>3308791</v>
      </c>
      <c r="C12" s="5" t="n">
        <v>2736306</v>
      </c>
      <c r="D12" s="5" t="n">
        <v>9507868</v>
      </c>
      <c r="E12" s="5" t="n">
        <v>9073327</v>
      </c>
    </row>
    <row r="13" spans="1:5">
      <c r="A13" s="4" t="s">
        <v>75</v>
      </c>
      <c r="B13" s="5" t="n">
        <v>320839</v>
      </c>
      <c r="C13" s="5" t="n">
        <v>368657</v>
      </c>
      <c r="D13" s="5" t="n">
        <v>498105</v>
      </c>
      <c r="E13" s="5" t="n">
        <v>-447034</v>
      </c>
    </row>
    <row r="14" spans="1:5">
      <c r="A14" s="4" t="s">
        <v>76</v>
      </c>
      <c r="B14" s="4" t="s">
        <v>48</v>
      </c>
      <c r="C14" s="4" t="s">
        <v>48</v>
      </c>
      <c r="D14" s="5" t="n">
        <v>316</v>
      </c>
      <c r="E14" s="4" t="s">
        <v>48</v>
      </c>
    </row>
    <row r="15" spans="1:5">
      <c r="A15" s="4" t="s">
        <v>77</v>
      </c>
      <c r="B15" s="5" t="n">
        <v>755</v>
      </c>
      <c r="C15" s="5" t="n">
        <v>169</v>
      </c>
      <c r="D15" s="5" t="n">
        <v>1237</v>
      </c>
      <c r="E15" s="5" t="n">
        <v>169</v>
      </c>
    </row>
    <row r="16" spans="1:5">
      <c r="A16" s="4" t="s">
        <v>78</v>
      </c>
      <c r="B16" s="5" t="n">
        <v>321594</v>
      </c>
      <c r="C16" s="5" t="n">
        <v>368826</v>
      </c>
      <c r="D16" s="5" t="n">
        <v>499658</v>
      </c>
      <c r="E16" s="5" t="n">
        <v>-446865</v>
      </c>
    </row>
    <row r="17" spans="1:5">
      <c r="A17" s="4" t="s">
        <v>79</v>
      </c>
      <c r="B17" s="5" t="n">
        <v>107735</v>
      </c>
      <c r="C17" s="5" t="n">
        <v>176349</v>
      </c>
      <c r="D17" s="5" t="n">
        <v>188674</v>
      </c>
      <c r="E17" s="5" t="n">
        <v>-80036</v>
      </c>
    </row>
    <row r="18" spans="1:5">
      <c r="A18" s="4" t="s">
        <v>80</v>
      </c>
      <c r="B18" s="7" t="n">
        <v>213859</v>
      </c>
      <c r="C18" s="7" t="n">
        <v>192477</v>
      </c>
      <c r="D18" s="7" t="n">
        <v>310984</v>
      </c>
      <c r="E18" s="7" t="n">
        <v>-366829</v>
      </c>
    </row>
    <row r="19" spans="1:5">
      <c r="A19" s="3" t="s">
        <v>81</v>
      </c>
    </row>
    <row r="20" spans="1:5">
      <c r="A20" s="4" t="s">
        <v>82</v>
      </c>
      <c r="B20" s="9" t="n">
        <v>0.02</v>
      </c>
      <c r="C20" s="9" t="n">
        <v>0.02</v>
      </c>
      <c r="D20" s="9" t="n">
        <v>0.03</v>
      </c>
      <c r="E20" s="9" t="n">
        <v>-0.04</v>
      </c>
    </row>
    <row r="21" spans="1:5">
      <c r="A21" s="4" t="s">
        <v>83</v>
      </c>
      <c r="B21" s="9" t="n">
        <v>0.02</v>
      </c>
      <c r="C21" s="9" t="n">
        <v>0.02</v>
      </c>
      <c r="D21" s="9" t="n">
        <v>0.03</v>
      </c>
      <c r="E21" s="9" t="n">
        <v>-0.04</v>
      </c>
    </row>
    <row r="22" spans="1:5">
      <c r="A22" s="3" t="s">
        <v>84</v>
      </c>
    </row>
    <row r="23" spans="1:5">
      <c r="A23" s="4" t="s">
        <v>82</v>
      </c>
      <c r="B23" s="5" t="n">
        <v>10203995</v>
      </c>
      <c r="C23" s="5" t="n">
        <v>10181553</v>
      </c>
      <c r="D23" s="5" t="n">
        <v>10203995</v>
      </c>
      <c r="E23" s="5" t="n">
        <v>10179886</v>
      </c>
    </row>
    <row r="24" spans="1:5">
      <c r="A24" s="4" t="s">
        <v>83</v>
      </c>
      <c r="B24" s="5" t="n">
        <v>10690745</v>
      </c>
      <c r="C24" s="5" t="n">
        <v>10181553</v>
      </c>
      <c r="D24" s="5" t="n">
        <v>10712859</v>
      </c>
      <c r="E24" s="5" t="n">
        <v>101798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8</v>
      </c>
      <c r="C2" s="2" t="s">
        <v>64</v>
      </c>
    </row>
    <row r="3" spans="1:3">
      <c r="A3" s="3" t="s">
        <v>86</v>
      </c>
    </row>
    <row r="4" spans="1:3">
      <c r="A4" s="4" t="s">
        <v>80</v>
      </c>
      <c r="B4" s="7" t="n">
        <v>310984</v>
      </c>
      <c r="C4" s="7" t="n">
        <v>-366829</v>
      </c>
    </row>
    <row r="5" spans="1:3">
      <c r="A5" s="3" t="s">
        <v>87</v>
      </c>
    </row>
    <row r="6" spans="1:3">
      <c r="A6" s="4" t="s">
        <v>88</v>
      </c>
      <c r="B6" s="5" t="n">
        <v>233713</v>
      </c>
      <c r="C6" s="5" t="n">
        <v>207330</v>
      </c>
    </row>
    <row r="7" spans="1:3">
      <c r="A7" s="4" t="s">
        <v>89</v>
      </c>
      <c r="B7" s="5" t="n">
        <v>-6900</v>
      </c>
      <c r="C7" s="4" t="s">
        <v>48</v>
      </c>
    </row>
    <row r="8" spans="1:3">
      <c r="A8" s="4" t="s">
        <v>90</v>
      </c>
      <c r="B8" s="5" t="n">
        <v>18190</v>
      </c>
      <c r="C8" s="4" t="s">
        <v>48</v>
      </c>
    </row>
    <row r="9" spans="1:3">
      <c r="A9" s="4" t="s">
        <v>91</v>
      </c>
      <c r="B9" s="5" t="n">
        <v>149951</v>
      </c>
      <c r="C9" s="5" t="n">
        <v>230034</v>
      </c>
    </row>
    <row r="10" spans="1:3">
      <c r="A10" s="3" t="s">
        <v>92</v>
      </c>
    </row>
    <row r="11" spans="1:3">
      <c r="A11" s="4" t="s">
        <v>93</v>
      </c>
      <c r="B11" s="5" t="n">
        <v>332154</v>
      </c>
      <c r="C11" s="5" t="n">
        <v>-88854</v>
      </c>
    </row>
    <row r="12" spans="1:3">
      <c r="A12" s="4" t="s">
        <v>94</v>
      </c>
      <c r="B12" s="5" t="n">
        <v>-649852</v>
      </c>
      <c r="C12" s="5" t="n">
        <v>-427613</v>
      </c>
    </row>
    <row r="13" spans="1:3">
      <c r="A13" s="4" t="s">
        <v>34</v>
      </c>
      <c r="B13" s="5" t="n">
        <v>-72571</v>
      </c>
      <c r="C13" s="5" t="n">
        <v>181684</v>
      </c>
    </row>
    <row r="14" spans="1:3">
      <c r="A14" s="4" t="s">
        <v>35</v>
      </c>
      <c r="B14" s="5" t="n">
        <v>15379</v>
      </c>
      <c r="C14" s="5" t="n">
        <v>-59710</v>
      </c>
    </row>
    <row r="15" spans="1:3">
      <c r="A15" s="4" t="s">
        <v>42</v>
      </c>
      <c r="B15" s="5" t="n">
        <v>336117</v>
      </c>
      <c r="C15" s="5" t="n">
        <v>264969</v>
      </c>
    </row>
    <row r="16" spans="1:3">
      <c r="A16" s="4" t="s">
        <v>43</v>
      </c>
      <c r="B16" s="5" t="n">
        <v>429755</v>
      </c>
      <c r="C16" s="5" t="n">
        <v>287392</v>
      </c>
    </row>
    <row r="17" spans="1:3">
      <c r="A17" s="4" t="s">
        <v>44</v>
      </c>
      <c r="B17" s="5" t="n">
        <v>-77107</v>
      </c>
      <c r="C17" s="5" t="n">
        <v>-18711</v>
      </c>
    </row>
    <row r="18" spans="1:3">
      <c r="A18" s="4" t="s">
        <v>95</v>
      </c>
      <c r="B18" s="5" t="n">
        <v>1019813</v>
      </c>
      <c r="C18" s="5" t="n">
        <v>209692</v>
      </c>
    </row>
    <row r="19" spans="1:3">
      <c r="A19" s="3" t="s">
        <v>96</v>
      </c>
    </row>
    <row r="20" spans="1:3">
      <c r="A20" s="4" t="s">
        <v>97</v>
      </c>
      <c r="B20" s="5" t="n">
        <v>-287619</v>
      </c>
      <c r="C20" s="5" t="n">
        <v>-119612</v>
      </c>
    </row>
    <row r="21" spans="1:3">
      <c r="A21" s="4" t="s">
        <v>39</v>
      </c>
      <c r="B21" s="5" t="n">
        <v>-811</v>
      </c>
      <c r="C21" s="4" t="s">
        <v>48</v>
      </c>
    </row>
    <row r="22" spans="1:3">
      <c r="A22" s="4" t="s">
        <v>98</v>
      </c>
      <c r="B22" s="5" t="n">
        <v>-288430</v>
      </c>
      <c r="C22" s="5" t="n">
        <v>-119612</v>
      </c>
    </row>
    <row r="23" spans="1:3">
      <c r="A23" s="3" t="s">
        <v>99</v>
      </c>
    </row>
    <row r="24" spans="1:3">
      <c r="A24" s="4" t="s">
        <v>100</v>
      </c>
      <c r="B24" s="5" t="n">
        <v>-306120</v>
      </c>
      <c r="C24" s="5" t="n">
        <v>-305439</v>
      </c>
    </row>
    <row r="25" spans="1:3">
      <c r="A25" s="4" t="s">
        <v>101</v>
      </c>
      <c r="B25" s="4" t="s">
        <v>48</v>
      </c>
      <c r="C25" s="5" t="n">
        <v>16298</v>
      </c>
    </row>
    <row r="26" spans="1:3">
      <c r="A26" s="4" t="s">
        <v>102</v>
      </c>
      <c r="B26" s="5" t="n">
        <v>-306120</v>
      </c>
      <c r="C26" s="5" t="n">
        <v>-289141</v>
      </c>
    </row>
    <row r="27" spans="1:3">
      <c r="A27" s="4" t="s">
        <v>103</v>
      </c>
      <c r="B27" s="5" t="n">
        <v>425263</v>
      </c>
      <c r="C27" s="5" t="n">
        <v>-199061</v>
      </c>
    </row>
    <row r="28" spans="1:3">
      <c r="A28" s="4" t="s">
        <v>104</v>
      </c>
      <c r="B28" s="5" t="n">
        <v>3191722</v>
      </c>
      <c r="C28" s="5" t="n">
        <v>4692999</v>
      </c>
    </row>
    <row r="29" spans="1:3">
      <c r="A29" s="4" t="s">
        <v>105</v>
      </c>
      <c r="B29" s="5" t="n">
        <v>3616985</v>
      </c>
      <c r="C29" s="5" t="n">
        <v>4493938</v>
      </c>
    </row>
    <row r="30" spans="1:3">
      <c r="A30" s="3" t="s">
        <v>106</v>
      </c>
    </row>
    <row r="31" spans="1:3">
      <c r="A31" s="4" t="s">
        <v>107</v>
      </c>
      <c r="B31" s="7" t="n">
        <v>126923</v>
      </c>
      <c r="C31" s="7" t="n">
        <v>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8</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8</v>
      </c>
    </row>
    <row r="3" spans="1:2">
      <c r="A3" s="3" t="s">
        <v>109</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3</v>
      </c>
      <c r="B1" s="2" t="s">
        <v>1</v>
      </c>
    </row>
    <row r="2" spans="1:2">
      <c r="B2" s="2" t="s">
        <v>28</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4</v>
      </c>
      <c r="B1" s="2" t="s">
        <v>1</v>
      </c>
    </row>
    <row r="2" spans="1:2">
      <c r="B2" s="2" t="s">
        <v>28</v>
      </c>
    </row>
    <row r="3" spans="1:2">
      <c r="A3" s="3" t="s">
        <v>116</v>
      </c>
    </row>
    <row r="4" spans="1:2">
      <c r="A4" s="4" t="s">
        <v>94</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5:05:30Z</dcterms:created>
  <dcterms:modified xmlns:dcterms="http://purl.org/dc/terms/" xmlns:xsi="http://www.w3.org/2001/XMLSchema-instance" xsi:type="dcterms:W3CDTF">2018-11-14T15:05:30Z</dcterms:modified>
</cp:coreProperties>
</file>